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Prepaid Deposits for Acquisitio" sheetId="8" state="visible" r:id="rId8"/>
    <sheet xmlns:r="http://schemas.openxmlformats.org/officeDocument/2006/relationships" name="Accrued Liabilit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Accrued Liabilities (Tables)" sheetId="16" state="visible" r:id="rId16"/>
    <sheet xmlns:r="http://schemas.openxmlformats.org/officeDocument/2006/relationships" name="Related Party Transactions (Tab" sheetId="17" state="visible" r:id="rId17"/>
    <sheet xmlns:r="http://schemas.openxmlformats.org/officeDocument/2006/relationships" name="Nature of Operations, Basis o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epaid Deposits for Acquisit21" sheetId="21" state="visible" r:id="rId21"/>
    <sheet xmlns:r="http://schemas.openxmlformats.org/officeDocument/2006/relationships" name="Accrued Liabilities - Schedule " sheetId="22" state="visible" r:id="rId22"/>
    <sheet xmlns:r="http://schemas.openxmlformats.org/officeDocument/2006/relationships" name="Related Party Transactions - Sc" sheetId="23" state="visible" r:id="rId23"/>
    <sheet xmlns:r="http://schemas.openxmlformats.org/officeDocument/2006/relationships" name="Stockholders' Equity (Details N"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22">
  <si>
    <t>Document and Entity Information - shares</t>
  </si>
  <si>
    <t>3 Months Ended</t>
  </si>
  <si>
    <t>Mar. 31, 2018</t>
  </si>
  <si>
    <t>May 21, 2018</t>
  </si>
  <si>
    <t>Document And Entity Information</t>
  </si>
  <si>
    <t>Entity Registrant Name</t>
  </si>
  <si>
    <t>Anvia Holdings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Accounts receivable</t>
  </si>
  <si>
    <t>Due from related parties</t>
  </si>
  <si>
    <t>Total Current Assets</t>
  </si>
  <si>
    <t>Computer software, net</t>
  </si>
  <si>
    <t>Other Assets</t>
  </si>
  <si>
    <t>Prepaid deposits for acquisitions</t>
  </si>
  <si>
    <t>Total Other Assets</t>
  </si>
  <si>
    <t>Total Assets</t>
  </si>
  <si>
    <t>Current Liabilities</t>
  </si>
  <si>
    <t>Accounts payable</t>
  </si>
  <si>
    <t>Accounts payable - related party</t>
  </si>
  <si>
    <t xml:space="preserve"> </t>
  </si>
  <si>
    <t>Accrued liabilities</t>
  </si>
  <si>
    <t>Payable to related party</t>
  </si>
  <si>
    <t>Payable to affiliate</t>
  </si>
  <si>
    <t>Total Current Liabilities</t>
  </si>
  <si>
    <t>Stockholders' Equity</t>
  </si>
  <si>
    <t>Series A Preferred stock, $0.0001 par value, 20,000,000 shares authorized; 1,000 shares and none issued and outstanding at March 31, 2018 and December 31, 2017, respectively</t>
  </si>
  <si>
    <t>Common stock, $0.0001 par value, 100,000,000 shares authorized; 19,003,367 shares and outstanding at March 31, 2018 and December 31, 2017, respectively</t>
  </si>
  <si>
    <t>Discount on common stock</t>
  </si>
  <si>
    <t>Additional paid in capital</t>
  </si>
  <si>
    <t>Stock subscriptions received in advance</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7</t>
  </si>
  <si>
    <t>Income Statement [Abstract]</t>
  </si>
  <si>
    <t>Revenue</t>
  </si>
  <si>
    <t>Cost of Revenue</t>
  </si>
  <si>
    <t>Gross Profit</t>
  </si>
  <si>
    <t>Operating Expenses</t>
  </si>
  <si>
    <t>Consulting expenses</t>
  </si>
  <si>
    <t>Travel expenses</t>
  </si>
  <si>
    <t>Other general and administrative</t>
  </si>
  <si>
    <t>Total Operating Expenses</t>
  </si>
  <si>
    <t>Loss from Operations</t>
  </si>
  <si>
    <t>Other Expense</t>
  </si>
  <si>
    <t>Foreign exchange loss</t>
  </si>
  <si>
    <t>Total Other Loss</t>
  </si>
  <si>
    <t>Loss before Income Tax</t>
  </si>
  <si>
    <t>Provision for Income Tax</t>
  </si>
  <si>
    <t>Net Loss</t>
  </si>
  <si>
    <t>Other Comprehensive Income</t>
  </si>
  <si>
    <t>Foreign currency translation gain</t>
  </si>
  <si>
    <t>Comprehensive Loss</t>
  </si>
  <si>
    <t>Basic and Diluted Net Loss Per Share</t>
  </si>
  <si>
    <t>Weighted Average Number of Shares Outstanding - Basic and Diluted</t>
  </si>
  <si>
    <t>Condensed Consolidated Statements of Cash Flows (Unaudited) - USD ($)</t>
  </si>
  <si>
    <t>Cash Flows from Operating Activities</t>
  </si>
  <si>
    <t>Net loss</t>
  </si>
  <si>
    <t>Adjustment to reconcile net loss to net cash provided by (used in) operating activities:</t>
  </si>
  <si>
    <t>Redemption of common stock in connection with the change of control</t>
  </si>
  <si>
    <t>Amortization of computer software</t>
  </si>
  <si>
    <t>Changes in operating assets and liabilities</t>
  </si>
  <si>
    <t>Prepaid deposits</t>
  </si>
  <si>
    <t>Net Cash Provided by (Used in) Operating Activities</t>
  </si>
  <si>
    <t>Cash Flows from Investing Activities</t>
  </si>
  <si>
    <t>Net cash paid for earnest deposit for acquisitions</t>
  </si>
  <si>
    <t>Net Cash Used In Financing Activities</t>
  </si>
  <si>
    <t>Cash Flows from Financing Activities</t>
  </si>
  <si>
    <t>Cash proceeds advanced from related party</t>
  </si>
  <si>
    <t>Cash proceeds from stock subscriptions received in advance</t>
  </si>
  <si>
    <t>Cash proceeds from sale of common stock</t>
  </si>
  <si>
    <t>Net Cash Provided by Financing Activities</t>
  </si>
  <si>
    <t>Effect of exchange rate changes on cash</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 of Non-cash Investing and Financing Activities:</t>
  </si>
  <si>
    <t>Common stock subscriptions receivable</t>
  </si>
  <si>
    <t>Common stock issued to founders for no consideration</t>
  </si>
  <si>
    <t>Common stock to be issued for share exchange acquisition</t>
  </si>
  <si>
    <t>Nature of Operations, Basis of Presentation and Going Concern</t>
  </si>
  <si>
    <t>Accounting Policies [Abstract]</t>
  </si>
  <si>
    <t>NOTE 1 – NATURE OF OPERATIONS, BASIS
OF PRESENTATION AND GOING CONCERN As used herein and except as otherwise noted,
the term “Company”, “it(s)”, “our”, “us”, “we”, and “ANVIA”
shall mean Anvia Holdings Corporation, a Delaware corporation. Anvia Holdings Corporation (formerly Dove Street
Acquisition Corporation) was incorporated on July 22, 2016 under the laws of the state of Delaware. The Company is engaged in the
development and commercialization of web-based technology, the “Anvia Loyalty” and “Anvia Learning” mobile
applications, and other intellectual property (collectively the “Anvia Technology”), as evidenced by the introduction
of the Anvia Technology into the stream of commerce, and the Company’s commercial relationships with third parties. On January 10, 2017, the Company effected a
change of control by cancelling an aggregate of 19,500,000 shares of common stock of existing shareholders, issuing 5,000,000 shares
of common stock to its sole officer and director; electing new officer and director and accepting the resignations of its then
existing officers and directors. In connection with the change of control, the sole shareholder of the Company and its board of
directors unanimously approved the change of the Company’s name from Dove Street Acquisition Corporation to Anvia Holdings
Corporation. On January 2, 2018, the Company entered into
a stock-for-stock acquisition agreement (the “Acquisition”) with Anvia (Australia) Pty Ltd., an entity organized and
incorporated under the laws of Australia. Pursuant to the terms of the Acquisition, the Company agreed to issue to the owner of
Anvia (Australia) 5,000 shares of its common stock, valued at $0.60 per share as the fair value of the common stock, in exchange
for all of the issued and outstanding stock of Anvia (Australia) to complete the share exchange and restructuring of entities under
common control. Mr. Ali Kasa, who is the officer, director and majority shareholder of the Company, is the spouse of Ms. Lindita
Kasa, the sole shareholder of Anvia (Australia) Pty Ltd, prior to the acquisition. The Company issued the shares to Ms. Lindita
Kasa on May 10, 2018. Anvia (Australia) Pty Ltd specializes in designing
and implementing a complete eco-system for tradesmen in Australia by sourcing, training and placing employees for its clients for
agreed compensation. Pursuant to the Acquisition, the Company has acquired the business plan, operations and contracts of its wholly-owned
subsidiary, Anvia (Australia) Pty Ltd. Basis of Presentation The accompanying interim condensed consolidated
financial statements are unaudited, but in the opinion of management of the Company, contain all adjustments, which include normal
recurring adjustments necessary to present fairly the financial position at March 31, 2018, and the results of operations and cash
flows for the three months ended March 31, 2018. The consolidated balance sheets as of December 31, 2017 is derived from the Company’s
audited financial statements. Since the Company and Anvia (Australia) Pty
Ltd were under Mr. Ali Kasa’s common control prior to the Acquisition on January 2, 2018, the Acquisition is accounted for
as a restructuring transaction in accordance with generally accepted accounting principles (“GAAP”). The Company has
recast prior period consolidated financial statements to reflect the conveyance of Anvia (Australia) Pty Ltd. to the Company as
if the restructuring transaction had occurred as of the earliest date of the consolida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consolidated financial statements are adequate
to make the information presented therein not misleading. For further information, refer to the financial statements and the notes
thereto contained in the Company’s 2017 Annual Report filed with the Securities and Exchange Commission on Form 10-K on April
17, 2018.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minimal revenue and has sustained operating losses since inception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34,008 for the three months ended March 31, 2018, had a working capital deficit of $39,806, and
an accumulated deficit of $117,457 as of March 31, 2018 and $83,449 as of December 31, 2017. The Company incurred a net loss of
$24,900 and negative cash flows from operating activities of $32,857 for the three months ended March 31, 2017, had a working
capital deficit of $2,350 and accumulated deficit of $32,462 as of March 31, 2017. These factors, among others, raise a substantial
doubt regarding the Company’s ability to continue as a going concern. If the Company is unable to obtain adequate capital,
it could be forced to cease operations. The accompanying consolidated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Principles of Consolidation The condensed consolidated financial statements
include the accounts of the Company and its wholly-owned subsidiary Anvia (Australia) Pty Ltd. All intercompany transactions and
balances a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cash balances of $733 and
$468 as of March 31, 2018 and December 31, 2017, respectively. Accounts Receivable Accounts receivable represent income earned
from vocational training and education programs provided for the construction tradesmen to its customer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has recorded accounts receivable of
$4,768 and $81,000 as of March 31, 2018 and December 31, 2017, respectively. Concentration of Risk Financial instruments that potentially subject
the Company to concentrations of credit risk consist principally of cash, accounts receivable and prepaid deposits. The Company
places its cash with high quality banking institutions. The Company does not have the cash balances in excess of Federal Deposit
Insurance Corporation limit at March 31, 2018 and December 31, 2017, respectively. Revenue Recognition The Company provides vocational training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 Foreign Currency Translation The Company uses the United States dollar (“USD”)
for financial reporting purposes. The Company maintains the books and records in its functional currency, being the primary currency
of the economic environment in which its operations are conducted. For reporting purpose, the Company translates the assets and
liabilities 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s subsidiary in Australia is Australian Dollars (“AUD”). The exchange rates used to translate amounts
in AUD into USD for the purposes of preparing the financial statements were as follows:
March 31, 2018
Balance sheet AUD 1.00 to USD 0.77
Statement of operations and comprehensive loss AUD 1.00 to USD 0.79
December 31, 2017
Balance sheet AUD 1.00 to USD 0.78
Statement of operations and comprehensive loss AUD 1.00 to USD 0.77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prepaid deposit for acquisitions, accounts payable, accrued liabilities and payable to
related party. Pursuant to ASC 820, “ Fair Value Measurements and Disclosures” Financial
Instruments” Reclassifications Certain classifications have been made to the
prior year consolidated financial statements to conform to the current year presentation. The reclassification had no impact on
previously reported net loss or accumulated deficit. Recent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emerging growth
companies for annual and interim periods beginning on or after December 15, 2018. The Company is currently evaluating ASU 2014-09
and its impact on its consolidated financial statements. In October 2016, the FASB issued ASU 2016-17,
“Consolidation (Topic 810): Interests Held through Related Parties That Are under Common Control”. Thes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amendments in this ASU are effective for public business entities for fiscal years beginning after December 15, 2016, including
interim periods within those fiscal years. Early adoption is permitted, including adoption in an interim period. If an entity adopts
the pending content that links to this paragraph in an interim period, any adjustments should be reflected as of the beginning
of the fiscal year that includes that interim period. The adoption of this standard is not expected to have a material impact on
the Company’s consolidated financial position and results of operation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in
this ASU are effective for public business entities for fiscal years beginning after December 15, 2017, and interim periods within
those fiscal years. Early adoption is permitted. The amendments should be applied using a retrospective transition method to each
period presented. The Company has evaluated the impact of adopting ASU 2016-18 noting it will only impact the Company to the extent
it has restricted cash in the futur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in the process of evaluating the impact of the adoption on its consolidated
financial statements. In February 2018, the FASB issued ASU No. 2018-02
Income Statement—Reporting Comprehensive Income (Topic 220)—Reclassification of Certain Tax Effects from Accumulated
Other Comprehensive Income.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Company is currently in the process of evaluating the impact of the adoption on its consolidated financial statements. The Company has considered all new accounting
pronouncements and has concluded that there are no new pronouncements that may have a material impact on results of operations,
financial condition, or cash flows, based on current information.</t>
  </si>
  <si>
    <t>Prepaid Deposits for Acquisitions</t>
  </si>
  <si>
    <t>Prepaid Deposits For Acquisitions</t>
  </si>
  <si>
    <t>NOTE 3 – PREPAID DEPOSITS FOR ACQUISITIONS The Company had prepaid deposits of $55,297
and $23,200 at March 31, 2018 and at December 31, 2017, respectively. Prepaid deposits of $55,297 at March 31, 2018 consisted
of (i) $35,297 prepayment for the acquisition of an entity named Global Institute of Vocational Education, located in Australia,
specializing in designing, implementing and maintaining B2B software solutions for Anvia eco-system for tradesmen in Australia
and globally; and (ii) $20,000 prepayment towards acquisition of an entity named All Crescent Sdn Bhd located in Malaysia. Prepaid
deposits at December 31, 2017 consisted of (i) 20,000 prepaid to a third party towards acquisition of an entity named All Crescent
Sdn Bhd located in Malaysia, and (ii) $3,200 prepayment towards acquisition of Global Institute of Vocational Education.</t>
  </si>
  <si>
    <t>Accrued Liabilities</t>
  </si>
  <si>
    <t>Payables and Accruals [Abstract]</t>
  </si>
  <si>
    <t xml:space="preserve">NOTE 4 – ACCRUED LIABILITIES Accrued liabilities were comprised of the following:
March 31, 2018 December 31, 2017
Professional fees $ 20,857 $ 23,230
Consulting fees 14,943 6,384
Other accrued expenses 1,734 -
Total $ 37,534 $ 29,614 </t>
  </si>
  <si>
    <t>Related Party Transactions</t>
  </si>
  <si>
    <t>Related Party Transactions [Abstract]</t>
  </si>
  <si>
    <t>NOTE 5 – RELATED PARTY TRANSACTIONS The related parties of the Company with whom
transactions are reported in these financial statements are as follows:
Name of entity of individual Relationship with the Company and its subsidiary
Ali Kasa Director and CEO of the Company
Egnitus Australia Pty Ltd Entity controlled by Mr. Ali Kasa
Lindita Kasa Spouse of Ali Kasa and former sole shareholder of Anvia (Australia) Pty Ltd
Egnitus Holdings Pty Ltd Entity controlled by Mr. Ali Kasa Transactions Accounts Payable
March 31, 2018 December 31, 2017
Egnitus Holdings Pty Ltd $ - $ 10,500
Accounts payable was for the cost of training
and consulting services provided to the Company’s customers. Payable to Related Party
March 31, 2018 December 31, 2017
Lindita Kasa $ 3,000 $ 3,000
Payable to Mrs. Lindita Kasa was for the cost
of purchase of Anvia (Australia) Pty Ltd. Payable to Affiliate
March 31, 2018 December 31, 2017
Egnitus Australia Pty Ltd $ - $ 4,120
Payable to affiliate was for the Company’s
working capital needs. Funds advanced to the Company are non-interest bearing, unsecured and due on demand. Due from Related Parties
March 31, 2018 December 31, 2017
Ali Kasa $ 4,162 $ 6,807
Egnitus Holdings Pty Ltd 341 -
Egnitus Australia Pty Ltd - 2,462
$ 4,503 $ 9,269 The Company paid for travel and other expenses
of Mr. Ali Kasa prior to the change in control that occurred on January 10, 2017. The Company deemed these expenses as personal
expenses of the officer and recorded those amounts as due from the officer. The amount due from related parties are non-interest
bearing, unsecured and due on demand.</t>
  </si>
  <si>
    <t>Commitments and Contingencies</t>
  </si>
  <si>
    <t>Commitments and Contingencies Disclosure [Abstract]</t>
  </si>
  <si>
    <t>NOTE 6 – COMMITMENTS AND CONTINGENCIES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Equity [Abstract]</t>
  </si>
  <si>
    <t>NOTE 7 – STOCKHOLDERS’ EQUITY The Company’s capitalization at March
31, 2018 was 100,000,000 authorized common shares with a par value of $0.0001 per share, and 20,000,000 authorized preferred shares
with a par value of $0.0001 per share. Common Stock On January 2, 2018, the Company entered into
a stock-for-stock acquisition agreement (the “Acquisition”) with Anvia (Australia) Pty Ltd, an entity organized under
the laws of Australia. Pursuant to the terms of the Acquisition, the Company issued to the owner of Anvia (Australia) Pty Ltd 5,000
shares of its common stock, valued at $0.60 per share as the fair value of the common stock, in exchange for all of the issued
and outstanding stock of Anvia (Australia) to complete the share exchange and restructuring of entities under common control. Mr.
Ali Kasa, who is the officer, director and majority shareholder of the Company, is the spouse of Mrs. Lindita Kasa, the sole shareholder
of Anvia (Australia) Pty Ltd, prior to the acquisition. The Company issued the shares to Ms. Lindita Kasa on May 10, 2018. The
Company has recast prior period financial statements to reflect the conveyance of Anvia (Australia) to the Company as if the restructuring
had occurred as of the earliest date of the consolidated financial statements. As a result of all common stock issuances,
the total issued and outstanding shares of common stock at March 31, 2018 and December 31, 2017 were 19,003,367. Preferred stock Series A Preferred Stock The Company’s directors and officers
have a beneficial ownership of the entire class of the Company’s Series A Preferred Stock, which voting together as a class,
have the right to vote 51% of the Company’s voting shares on any and all shareholder matters (the “Majority Voting
Rights”). Additionally, the Company shall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60% of the outstanding shares of Series A Preferred Stock.
However, the Company may, by any means authorized by law and without any vote of the holders of shares of Series A Preferred Stock,
make technical, corrective, administrative or similar changes to such Certificate of Designations that do not, individually or
in the aggregate, adversely affect the rights or preferences of the holders of shares of Series A Preferred Stock. Other than the Majority Voting Rights, our
Series A Preferred Stock does not have any other dividend, liquidation, conversion, or redemption rights, whatsoever; provided,
however, he Series A Preferred Stock and the rights associated therewith, could act to prevent or delay a change in control. In February 2017, the Company issued 600 shares
of Series A preferred stock to its President for total proceeds of $0.06, and 400 shares of Series A preferred shares to an officer
and director for total proceeds of $0.04. At March 31, 2018 and December 31, 2017, the
Company has 1,000 shares of Series A preferred stock issued and outstanding, respectively.</t>
  </si>
  <si>
    <t>Subsequent Events</t>
  </si>
  <si>
    <t>Subsequent Events [Abstract]</t>
  </si>
  <si>
    <t>NOTE 8 – SUBSEQUENT EVENTS Management has evaluated subsequent events
through May 18, 2018, the date the financial statements were available to be issued noting the following transactions that would
impact the accounting for events or transactions in the current period or require additional disclosures. In May, 2018, the Company issued 5,000 shares
of its common stock to Mr. Nikolin Kasa, brother of Mr. Ali Kasa, CEO of the Company, for $6,000 (or valued at $1.2 per share)
of consulting and business advisory services that will be performed within the following year.</t>
  </si>
  <si>
    <t>Summary of Significant Accounting Policies (Policies)</t>
  </si>
  <si>
    <t>Principles of Consolidation</t>
  </si>
  <si>
    <t>Principles of Consolidation The condensed consolidated financial statements
include the accounts of the Company and its wholly-owned subsidiary Anvia (Australia) Pty Ltd. All intercompany transactions and
balances are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cash balances of $733 and
$468 as of March 31, 2018 and December 31, 2017, respectively.</t>
  </si>
  <si>
    <t>Accounts Receivable</t>
  </si>
  <si>
    <t>Accounts Receivable Accounts receivable represent income earned
from vocational training and education programs provided for the construction tradesmen to its customer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has recorded accounts receivable of
$4,768 and $81,000 as of March 31, 2018 and December 31, 2017, respectively.</t>
  </si>
  <si>
    <t>Concentration of Risk</t>
  </si>
  <si>
    <t>Concentration of Risk Financial instruments that potentially subject
the Company to concentrations of credit risk consist principally of cash, accounts receivable and prepaid deposits. The Company
places its cash with high quality banking institutions. The Company does not have the cash balances in excess of Federal Deposit
Insurance Corporation limit at March 31, 2018 and December 31, 2017, respectively.</t>
  </si>
  <si>
    <t>Revenue Recognition</t>
  </si>
  <si>
    <t>Revenue Recognition The Company provides vocational training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t>
  </si>
  <si>
    <t>Foreign Currency Translation</t>
  </si>
  <si>
    <t>Foreign Currency Translation The Company uses the United States dollar (“USD”)
for financial reporting purposes. The Company maintains the books and records in its functional currency, being the primary currency
of the economic environment in which its operations are conducted. For reporting purpose, the Company translates the assets and
liabilities 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s subsidiary in Australia is Australian Dollars (“AUD”). The exchange rates used to translate amounts
in AUD into USD for the purposes of preparing the financial statements were as follows:
March 31, 2018
Balance sheet AUD 1.00 to USD 0.77
Statement of operations and comprehensive loss AUD 1.00 to USD 0.79
December 31, 2017
Balance sheet AUD 1.00 to USD 0.78
Statement of operations and comprehensive loss AUD 1.00 to USD 0.77</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prepaid deposit for acquisitions, accounts payable, accrued liabilities and
payable to related party. Pursuant to ASC 820, “ Fair Value Measurements and Disclosures” Financial
Instruments”</t>
  </si>
  <si>
    <t>Reclassifications</t>
  </si>
  <si>
    <t>Reclassifications Certain classifications have been made to
the prior year consolidated financial statements to conform to the current year presentation. The reclassification had no impact
on previously reported net loss or accumulated deficit.</t>
  </si>
  <si>
    <t>Recent Accounting Pronouncements</t>
  </si>
  <si>
    <t>Recent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emerging growth
companies for annual and interim periods beginning on or after December 15, 2018. The Company is currently evaluating ASU 2014-09
and its impact on its consolidated financial statements. In October 2016, the FASB issued ASU 2016-17,
“Consolidation (Topic 810): Interests Held through Related Parties That Are under Common Control”. Thes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amendments in this ASU are effective for public business entities for fiscal years beginning after December 15, 2016, including
interim periods within those fiscal years. Early adoption is permitted, including adoption in an interim period. If an entity adopts
the pending content that links to this paragraph in an interim period, any adjustments should be reflected as of the beginning
of the fiscal year that includes that interim period. The adoption of this standard is not expected to have a material impact on
the Company’s consolidated financial position and results of operation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in
this ASU are effective for public business entities for fiscal years beginning after December 15, 2017, and interim periods within
those fiscal years. Early adoption is permitted. The amendments should be applied using a retrospective transition method to each
period presented. The Company has evaluated the impact of adopting ASU 2016-18 noting it will only impact the Company to the extent
it has restricted cash in the futur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in the process of evaluating the impact of the adoption on its consolidated
financial statements. In February 2018, the FASB issued ASU No. 2018-02
Income Statement—Reporting Comprehensive Income (Topic 220)—Reclassification of Certain Tax Effects from Accumulated
Other Comprehensive Income.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Company is currently in the process of evaluating the impact of the adoption on its consolidated financial statements. The Company has considered all new accounting
pronouncements and has concluded that there are no new pronouncements that may have a material impact on results of operations,
financial condition, or cash flows, based on current information.</t>
  </si>
  <si>
    <t>Summary of Significant Accounting Policies (Tables)</t>
  </si>
  <si>
    <t>Schedule of Foreign Currencies Translation Rate</t>
  </si>
  <si>
    <t>The exchange rates used to translate amounts
in AUD into USD for the purposes of preparing the financial statements were as follows:
March 31, 2018
Balance sheet AUD 1.00 to USD 0.77
Statement of operations and comprehensive loss AUD 1.00 to USD 0.79
December 31, 2017
Balance sheet AUD 1.00 to USD 0.78
Statement of operations and comprehensive loss AUD 1.00 to USD 0.77</t>
  </si>
  <si>
    <t>Accrued Liabilities (Tables)</t>
  </si>
  <si>
    <t>Schedule of Accrued Liabilities</t>
  </si>
  <si>
    <t xml:space="preserve">Accrued liabilities were comprised of the following:
March 31, 2018 December 31, 2017
Professional fees $ 20,857 $ 23,230
Consulting fees 14,943 6,384
Other accrued expenses 1,734 -
Total $ 37,534 $ 29,614 </t>
  </si>
  <si>
    <t>Related Party Transactions (Tables)</t>
  </si>
  <si>
    <t>Schedule of Related Party Transactions</t>
  </si>
  <si>
    <t xml:space="preserve">The related parties of the Company with whom
transactions are reported in these financial statements are as follows:
Name of entity of individual Relationship with the Company and its subsidiary
Ali Kasa Director and CEO of the Company
Egnitus Australia Pty Ltd Entity controlled by Mr. Ali Kasa
Lindita Kasa Spouse of Ali Kasa and former sole shareholder of Anvia (Australia) Pty Ltd
Egnitus Holdings Pty Ltd Entity controlled by Mr. Ali Kasa Transactions Accounts Payable
March 31, 2018 December 31, 2017
Egnitus Holdings Pty Ltd $ - $ 10,500
Payable to Related Party
March 31, 2018 December 31, 2017
Lindita Kasa $ 3,000 $ 3,000
Payable to Affiliate
March 31, 2018 December 31, 2017
Egnitus Australia Pty Ltd $ - $ 4,120
Due from Related Parties
March 31, 2018 December 31, 2017
Ali Kasa $ 4,162 $ 6,807
Egnitus Holdings Pty Ltd 341 -
Egnitus Australia Pty Ltd - 2,462
$ 4,503 $ 9,269 </t>
  </si>
  <si>
    <t>Nature of Operations, Basis of Presentation and Going Concern (Details Narrative) - USD ($)</t>
  </si>
  <si>
    <t>Jan. 02, 2018</t>
  </si>
  <si>
    <t>Jan. 10, 2017</t>
  </si>
  <si>
    <t>Stock issued during period for acquisition, shares</t>
  </si>
  <si>
    <t>Acquisition price per share</t>
  </si>
  <si>
    <t>Working capital deficit</t>
  </si>
  <si>
    <t>Net cash provided by operating activitiles</t>
  </si>
  <si>
    <t>Officer and Director [Member]</t>
  </si>
  <si>
    <t>Number of common shares cancelled</t>
  </si>
  <si>
    <t>Number of common stock issued</t>
  </si>
  <si>
    <t>Summary of Significant Accounting Policies (Details Narrative) - USD ($)</t>
  </si>
  <si>
    <t>Cash equivalents</t>
  </si>
  <si>
    <t>Summary of Significant Accounting Policies - Schedule of Foreign Currencies Translation Rate (Details)</t>
  </si>
  <si>
    <t>Statement of Operations and Comprehensive Loss [Member]</t>
  </si>
  <si>
    <t>Foreign currency translation amounts in AUD into USD</t>
  </si>
  <si>
    <t>Balance Sheet [Member]</t>
  </si>
  <si>
    <t>.78</t>
  </si>
  <si>
    <t>Prepaid Deposits for Acquisitions (Details Narrative) - USD ($)</t>
  </si>
  <si>
    <t>Crescent Acquisition [Member]</t>
  </si>
  <si>
    <t>Consideration for prepaid deposits for acquisitions</t>
  </si>
  <si>
    <t>Global Institute of Vocational Education [Member]</t>
  </si>
  <si>
    <t>Accrued Liabilities - Schedule of Accrued Liabilities (Details) - USD ($)</t>
  </si>
  <si>
    <t>Professional fees</t>
  </si>
  <si>
    <t>Consulting fees</t>
  </si>
  <si>
    <t>Other accrued expenses</t>
  </si>
  <si>
    <t>Total</t>
  </si>
  <si>
    <t>Related Party Transactions - Schedule of Related Party Transactions (Details) - USD ($)</t>
  </si>
  <si>
    <t>Accounts Payable</t>
  </si>
  <si>
    <t>Payable to Related Party</t>
  </si>
  <si>
    <t>Payable to Affiliate</t>
  </si>
  <si>
    <t>Due from Related Parties</t>
  </si>
  <si>
    <t>Ali Kasa [Member]</t>
  </si>
  <si>
    <t>Relationship with the company and its subsidiary</t>
  </si>
  <si>
    <t>Director and CEO of the Company</t>
  </si>
  <si>
    <t>Egnitus Australia Pty Ltd [Member]</t>
  </si>
  <si>
    <t>Entity controlled by Mr. Ali Kasa</t>
  </si>
  <si>
    <t>Lindita Kasa [Member]</t>
  </si>
  <si>
    <t>Spouse of Ali Kasa and former sole shareholder of Anvia (Australia) Pty Ltd</t>
  </si>
  <si>
    <t>Egnitus Holdings Pty Ltd [Member]</t>
  </si>
  <si>
    <t>Stockholders' Equity (Details Narrative) - $ / shares</t>
  </si>
  <si>
    <t>Feb. 28, 2017</t>
  </si>
  <si>
    <t>Series A Preferred Stock [Member]</t>
  </si>
  <si>
    <t>Preferred stock voting rights description</t>
  </si>
  <si>
    <t>The Companys directors and officers have a beneficial ownership of the entire class of the Companys Series A Preferred Stock, which voting together as a class, have the right to vote 51% of the Companys voting shares on any and all shareholder matters (the Majority Voting Rights). Additionally, the Company shall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60% of the outstanding shares of Series A Preferred Stock.</t>
  </si>
  <si>
    <t>President [Member] | Series A Preferred Stock [Member]</t>
  </si>
  <si>
    <t>Shares issued price per share</t>
  </si>
  <si>
    <t>Officer and Director [Member] | Series A Preferred Stock [Member]</t>
  </si>
  <si>
    <t>Subsequent Events (Details Narrative) - Subsequent Event [Member] - Mr. Nikolin Kasa [Member]</t>
  </si>
  <si>
    <t>1 Months Ended</t>
  </si>
  <si>
    <t>May 31, 2018USD ($)$ / sharesshares</t>
  </si>
  <si>
    <t>Number of shares issued during period for services, shares | shares</t>
  </si>
  <si>
    <t>Number of shares issued during period for services | $</t>
  </si>
  <si>
    <t>Shares issued price per shar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12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013367</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v>
      </c>
      <c r="B1" s="2" t="s">
        <v>1</v>
      </c>
    </row>
    <row r="2" spans="1:2">
      <c r="B2" s="2" t="s">
        <v>2</v>
      </c>
    </row>
    <row r="3" spans="1:2">
      <c r="A3" s="3" t="s">
        <v>130</v>
      </c>
    </row>
    <row r="4" spans="1:2">
      <c r="A4" s="4" t="s">
        <v>42</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35</v>
      </c>
      <c r="B1" s="2" t="s">
        <v>1</v>
      </c>
    </row>
    <row r="2" spans="1:2">
      <c r="B2" s="2" t="s">
        <v>2</v>
      </c>
    </row>
    <row r="3" spans="1:2">
      <c r="A3" s="3" t="s">
        <v>114</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14</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22</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9</v>
      </c>
      <c r="B1" s="2" t="s">
        <v>170</v>
      </c>
      <c r="C1" s="2" t="s">
        <v>171</v>
      </c>
      <c r="D1" s="2" t="s">
        <v>2</v>
      </c>
      <c r="E1" s="2" t="s">
        <v>63</v>
      </c>
      <c r="F1" s="2" t="s">
        <v>23</v>
      </c>
    </row>
    <row r="2" spans="1:6">
      <c r="A2" s="4" t="s">
        <v>172</v>
      </c>
      <c r="B2" s="5" t="n">
        <v>5000</v>
      </c>
    </row>
    <row r="3" spans="1:6">
      <c r="A3" s="4" t="s">
        <v>173</v>
      </c>
      <c r="B3" s="9" t="n">
        <v>0.6</v>
      </c>
    </row>
    <row r="4" spans="1:6">
      <c r="A4" s="4" t="s">
        <v>87</v>
      </c>
      <c r="D4" s="7" t="n">
        <v>34008</v>
      </c>
      <c r="E4" s="7" t="n">
        <v>24900</v>
      </c>
    </row>
    <row r="5" spans="1:6">
      <c r="A5" s="4" t="s">
        <v>174</v>
      </c>
      <c r="D5" s="5" t="n">
        <v>39806</v>
      </c>
      <c r="E5" s="5" t="n">
        <v>2350</v>
      </c>
    </row>
    <row r="6" spans="1:6">
      <c r="A6" s="4" t="s">
        <v>49</v>
      </c>
      <c r="D6" s="5" t="n">
        <v>117457</v>
      </c>
      <c r="E6" s="5" t="n">
        <v>32462</v>
      </c>
      <c r="F6" s="7" t="n">
        <v>83449</v>
      </c>
    </row>
    <row r="7" spans="1:6">
      <c r="A7" s="4" t="s">
        <v>175</v>
      </c>
      <c r="D7" s="7" t="n">
        <v>31770</v>
      </c>
      <c r="E7" s="7" t="n">
        <v>-32857</v>
      </c>
    </row>
    <row r="8" spans="1:6">
      <c r="A8" s="4" t="s">
        <v>176</v>
      </c>
    </row>
    <row r="9" spans="1:6">
      <c r="A9" s="4" t="s">
        <v>177</v>
      </c>
      <c r="C9" s="5" t="n">
        <v>19500000</v>
      </c>
    </row>
    <row r="10" spans="1:6">
      <c r="A10" s="4" t="s">
        <v>178</v>
      </c>
      <c r="C10" s="5" t="n">
        <v>5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9</v>
      </c>
      <c r="B1" s="2" t="s">
        <v>2</v>
      </c>
      <c r="C1" s="2" t="s">
        <v>23</v>
      </c>
    </row>
    <row r="2" spans="1:3">
      <c r="A2" s="3" t="s">
        <v>114</v>
      </c>
    </row>
    <row r="3" spans="1:3">
      <c r="A3" s="4" t="s">
        <v>180</v>
      </c>
      <c r="B3" s="7" t="n">
        <v>733</v>
      </c>
      <c r="C3" s="7" t="n">
        <v>468</v>
      </c>
    </row>
    <row r="4" spans="1:3">
      <c r="A4" s="4" t="s">
        <v>26</v>
      </c>
      <c r="B4" s="7" t="n">
        <v>4768</v>
      </c>
      <c r="C4" s="7" t="n">
        <v>8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33</v>
      </c>
      <c r="C3" s="7" t="n">
        <v>468</v>
      </c>
    </row>
    <row r="4" spans="1:3">
      <c r="A4" s="4" t="s">
        <v>26</v>
      </c>
      <c r="B4" s="5" t="n">
        <v>4768</v>
      </c>
      <c r="C4" s="5" t="n">
        <v>81000</v>
      </c>
    </row>
    <row r="5" spans="1:3">
      <c r="A5" s="4" t="s">
        <v>27</v>
      </c>
      <c r="B5" s="5" t="n">
        <v>4503</v>
      </c>
      <c r="C5" s="5" t="n">
        <v>9269</v>
      </c>
    </row>
    <row r="6" spans="1:3">
      <c r="A6" s="4" t="s">
        <v>28</v>
      </c>
      <c r="B6" s="5" t="n">
        <v>10004</v>
      </c>
      <c r="C6" s="5" t="n">
        <v>90737</v>
      </c>
    </row>
    <row r="7" spans="1:3">
      <c r="A7" s="4" t="s">
        <v>29</v>
      </c>
      <c r="B7" s="5" t="n">
        <v>27000</v>
      </c>
      <c r="C7" s="5" t="n">
        <v>28500</v>
      </c>
    </row>
    <row r="8" spans="1:3">
      <c r="A8" s="3" t="s">
        <v>30</v>
      </c>
    </row>
    <row r="9" spans="1:3">
      <c r="A9" s="4" t="s">
        <v>31</v>
      </c>
      <c r="B9" s="5" t="n">
        <v>55297</v>
      </c>
      <c r="C9" s="5" t="n">
        <v>23200</v>
      </c>
    </row>
    <row r="10" spans="1:3">
      <c r="A10" s="4" t="s">
        <v>32</v>
      </c>
      <c r="B10" s="5" t="n">
        <v>55297</v>
      </c>
      <c r="C10" s="5" t="n">
        <v>23200</v>
      </c>
    </row>
    <row r="11" spans="1:3">
      <c r="A11" s="4" t="s">
        <v>33</v>
      </c>
      <c r="B11" s="5" t="n">
        <v>92301</v>
      </c>
      <c r="C11" s="5" t="n">
        <v>142437</v>
      </c>
    </row>
    <row r="12" spans="1:3">
      <c r="A12" s="3" t="s">
        <v>34</v>
      </c>
    </row>
    <row r="13" spans="1:3">
      <c r="A13" s="4" t="s">
        <v>35</v>
      </c>
      <c r="B13" s="5" t="n">
        <v>9276</v>
      </c>
      <c r="C13" s="5" t="n">
        <v>18639</v>
      </c>
    </row>
    <row r="14" spans="1:3">
      <c r="A14" s="4" t="s">
        <v>36</v>
      </c>
      <c r="B14" s="4" t="s">
        <v>37</v>
      </c>
      <c r="C14" s="5" t="n">
        <v>10500</v>
      </c>
    </row>
    <row r="15" spans="1:3">
      <c r="A15" s="4" t="s">
        <v>38</v>
      </c>
      <c r="B15" s="5" t="n">
        <v>37534</v>
      </c>
      <c r="C15" s="5" t="n">
        <v>29614</v>
      </c>
    </row>
    <row r="16" spans="1:3">
      <c r="A16" s="4" t="s">
        <v>39</v>
      </c>
      <c r="B16" s="5" t="n">
        <v>3000</v>
      </c>
      <c r="C16" s="5" t="n">
        <v>3000</v>
      </c>
    </row>
    <row r="17" spans="1:3">
      <c r="A17" s="4" t="s">
        <v>40</v>
      </c>
      <c r="B17" s="4" t="s">
        <v>37</v>
      </c>
      <c r="C17" s="5" t="n">
        <v>4120</v>
      </c>
    </row>
    <row r="18" spans="1:3">
      <c r="A18" s="4" t="s">
        <v>41</v>
      </c>
      <c r="B18" s="5" t="n">
        <v>49810</v>
      </c>
      <c r="C18" s="5" t="n">
        <v>65873</v>
      </c>
    </row>
    <row r="19" spans="1:3">
      <c r="A19" s="3" t="s">
        <v>42</v>
      </c>
    </row>
    <row r="20" spans="1:3">
      <c r="A20" s="4" t="s">
        <v>43</v>
      </c>
      <c r="B20" s="4" t="s">
        <v>37</v>
      </c>
      <c r="C20" s="4" t="s">
        <v>37</v>
      </c>
    </row>
    <row r="21" spans="1:3">
      <c r="A21" s="4" t="s">
        <v>44</v>
      </c>
      <c r="B21" s="5" t="n">
        <v>1900</v>
      </c>
      <c r="C21" s="5" t="n">
        <v>1900</v>
      </c>
    </row>
    <row r="22" spans="1:3">
      <c r="A22" s="4" t="s">
        <v>45</v>
      </c>
      <c r="B22" s="5" t="n">
        <v>-500</v>
      </c>
      <c r="C22" s="5" t="n">
        <v>-500</v>
      </c>
    </row>
    <row r="23" spans="1:3">
      <c r="A23" s="4" t="s">
        <v>46</v>
      </c>
      <c r="B23" s="5" t="n">
        <v>158471</v>
      </c>
      <c r="C23" s="5" t="n">
        <v>158471</v>
      </c>
    </row>
    <row r="24" spans="1:3">
      <c r="A24" s="4" t="s">
        <v>47</v>
      </c>
      <c r="B24" s="5" t="n">
        <v>420</v>
      </c>
      <c r="C24" s="5" t="n">
        <v>420</v>
      </c>
    </row>
    <row r="25" spans="1:3">
      <c r="A25" s="4" t="s">
        <v>48</v>
      </c>
      <c r="B25" s="5" t="n">
        <v>-343</v>
      </c>
      <c r="C25" s="5" t="n">
        <v>-278</v>
      </c>
    </row>
    <row r="26" spans="1:3">
      <c r="A26" s="4" t="s">
        <v>49</v>
      </c>
      <c r="B26" s="5" t="n">
        <v>-117457</v>
      </c>
      <c r="C26" s="5" t="n">
        <v>-83449</v>
      </c>
    </row>
    <row r="27" spans="1:3">
      <c r="A27" s="4" t="s">
        <v>50</v>
      </c>
      <c r="B27" s="5" t="n">
        <v>42491</v>
      </c>
      <c r="C27" s="5" t="n">
        <v>76564</v>
      </c>
    </row>
    <row r="28" spans="1:3">
      <c r="A28" s="4" t="s">
        <v>51</v>
      </c>
      <c r="B28" s="7" t="n">
        <v>92301</v>
      </c>
      <c r="C28" s="7" t="n">
        <v>142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3</v>
      </c>
    </row>
    <row r="2" spans="1:3">
      <c r="A2" s="4" t="s">
        <v>182</v>
      </c>
    </row>
    <row r="3" spans="1:3">
      <c r="A3" s="4" t="s">
        <v>183</v>
      </c>
      <c r="B3" s="10" t="n">
        <v>0.79</v>
      </c>
      <c r="C3" s="10" t="n">
        <v>0.77</v>
      </c>
    </row>
    <row r="4" spans="1:3">
      <c r="A4" s="4" t="s">
        <v>184</v>
      </c>
    </row>
    <row r="5" spans="1:3">
      <c r="A5" s="4" t="s">
        <v>183</v>
      </c>
      <c r="B5" s="10" t="n">
        <v>0.77</v>
      </c>
      <c r="C5" s="4" t="s">
        <v>1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6</v>
      </c>
      <c r="B1" s="2" t="s">
        <v>2</v>
      </c>
      <c r="C1" s="2" t="s">
        <v>23</v>
      </c>
    </row>
    <row r="2" spans="1:3">
      <c r="A2" s="4" t="s">
        <v>31</v>
      </c>
      <c r="B2" s="7" t="n">
        <v>55297</v>
      </c>
      <c r="C2" s="7" t="n">
        <v>23200</v>
      </c>
    </row>
    <row r="3" spans="1:3">
      <c r="A3" s="4" t="s">
        <v>187</v>
      </c>
    </row>
    <row r="4" spans="1:3">
      <c r="A4" s="4" t="s">
        <v>188</v>
      </c>
      <c r="B4" s="5" t="n">
        <v>200000</v>
      </c>
      <c r="C4" s="5" t="n">
        <v>20000</v>
      </c>
    </row>
    <row r="5" spans="1:3">
      <c r="A5" s="4" t="s">
        <v>189</v>
      </c>
    </row>
    <row r="6" spans="1:3">
      <c r="A6" s="4" t="s">
        <v>188</v>
      </c>
      <c r="B6" s="7" t="n">
        <v>35297</v>
      </c>
      <c r="C6" s="7" t="n">
        <v>3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0</v>
      </c>
      <c r="B1" s="2" t="s">
        <v>2</v>
      </c>
      <c r="C1" s="2" t="s">
        <v>23</v>
      </c>
    </row>
    <row r="2" spans="1:3">
      <c r="A2" s="3" t="s">
        <v>122</v>
      </c>
    </row>
    <row r="3" spans="1:3">
      <c r="A3" s="4" t="s">
        <v>191</v>
      </c>
      <c r="B3" s="7" t="n">
        <v>20857</v>
      </c>
      <c r="C3" s="7" t="n">
        <v>23230</v>
      </c>
    </row>
    <row r="4" spans="1:3">
      <c r="A4" s="4" t="s">
        <v>192</v>
      </c>
      <c r="B4" s="5" t="n">
        <v>14943</v>
      </c>
      <c r="C4" s="5" t="n">
        <v>6384</v>
      </c>
    </row>
    <row r="5" spans="1:3">
      <c r="A5" s="4" t="s">
        <v>193</v>
      </c>
      <c r="B5" s="5" t="n">
        <v>1734</v>
      </c>
      <c r="C5" s="4" t="s">
        <v>37</v>
      </c>
    </row>
    <row r="6" spans="1:3">
      <c r="A6" s="4" t="s">
        <v>194</v>
      </c>
      <c r="B6" s="7" t="n">
        <v>37534</v>
      </c>
      <c r="C6" s="7" t="n">
        <v>296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195</v>
      </c>
      <c r="B1" s="2" t="s">
        <v>1</v>
      </c>
    </row>
    <row r="2" spans="1:3">
      <c r="B2" s="2" t="s">
        <v>2</v>
      </c>
      <c r="C2" s="2" t="s">
        <v>23</v>
      </c>
    </row>
    <row r="3" spans="1:3">
      <c r="A3" s="4" t="s">
        <v>196</v>
      </c>
      <c r="B3" s="4" t="s">
        <v>37</v>
      </c>
      <c r="C3" s="7" t="n">
        <v>10500</v>
      </c>
    </row>
    <row r="4" spans="1:3">
      <c r="A4" s="4" t="s">
        <v>197</v>
      </c>
      <c r="B4" s="5" t="n">
        <v>3000</v>
      </c>
      <c r="C4" s="5" t="n">
        <v>3000</v>
      </c>
    </row>
    <row r="5" spans="1:3">
      <c r="A5" s="4" t="s">
        <v>198</v>
      </c>
      <c r="B5" s="4" t="s">
        <v>37</v>
      </c>
      <c r="C5" s="5" t="n">
        <v>4120</v>
      </c>
    </row>
    <row r="6" spans="1:3">
      <c r="A6" s="4" t="s">
        <v>199</v>
      </c>
      <c r="B6" s="7" t="n">
        <v>4503</v>
      </c>
      <c r="C6" s="5" t="n">
        <v>9269</v>
      </c>
    </row>
    <row r="7" spans="1:3">
      <c r="A7" s="4" t="s">
        <v>200</v>
      </c>
    </row>
    <row r="8" spans="1:3">
      <c r="A8" s="4" t="s">
        <v>201</v>
      </c>
      <c r="B8" s="4" t="s">
        <v>202</v>
      </c>
    </row>
    <row r="9" spans="1:3">
      <c r="A9" s="4" t="s">
        <v>199</v>
      </c>
      <c r="B9" s="7" t="n">
        <v>4162</v>
      </c>
      <c r="C9" s="5" t="n">
        <v>6807</v>
      </c>
    </row>
    <row r="10" spans="1:3">
      <c r="A10" s="4" t="s">
        <v>203</v>
      </c>
    </row>
    <row r="11" spans="1:3">
      <c r="A11" s="4" t="s">
        <v>201</v>
      </c>
      <c r="B11" s="4" t="s">
        <v>204</v>
      </c>
    </row>
    <row r="12" spans="1:3">
      <c r="A12" s="4" t="s">
        <v>196</v>
      </c>
      <c r="B12" s="4" t="s">
        <v>37</v>
      </c>
      <c r="C12" s="5" t="n">
        <v>4120</v>
      </c>
    </row>
    <row r="13" spans="1:3">
      <c r="A13" s="4" t="s">
        <v>199</v>
      </c>
      <c r="B13" s="4" t="s">
        <v>37</v>
      </c>
      <c r="C13" s="5" t="n">
        <v>2462</v>
      </c>
    </row>
    <row r="14" spans="1:3">
      <c r="A14" s="4" t="s">
        <v>205</v>
      </c>
    </row>
    <row r="15" spans="1:3">
      <c r="A15" s="4" t="s">
        <v>201</v>
      </c>
      <c r="B15" s="4" t="s">
        <v>206</v>
      </c>
    </row>
    <row r="16" spans="1:3">
      <c r="A16" s="4" t="s">
        <v>196</v>
      </c>
      <c r="B16" s="7" t="n">
        <v>3000</v>
      </c>
      <c r="C16" s="5" t="n">
        <v>3000</v>
      </c>
    </row>
    <row r="17" spans="1:3">
      <c r="A17" s="4" t="s">
        <v>207</v>
      </c>
    </row>
    <row r="18" spans="1:3">
      <c r="A18" s="4" t="s">
        <v>201</v>
      </c>
      <c r="B18" s="4" t="s">
        <v>204</v>
      </c>
    </row>
    <row r="19" spans="1:3">
      <c r="A19" s="4" t="s">
        <v>196</v>
      </c>
      <c r="B19" s="4" t="s">
        <v>37</v>
      </c>
      <c r="C19" s="5" t="n">
        <v>10500</v>
      </c>
    </row>
    <row r="20" spans="1:3">
      <c r="A20" s="4" t="s">
        <v>199</v>
      </c>
      <c r="B20" s="7" t="n">
        <v>341</v>
      </c>
      <c r="C20" s="4" t="s">
        <v>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80"/>
    <col customWidth="1" max="6" min="6" width="14"/>
  </cols>
  <sheetData>
    <row r="1" spans="1:6">
      <c r="A1" s="1" t="s">
        <v>208</v>
      </c>
      <c r="B1" s="2" t="s">
        <v>170</v>
      </c>
      <c r="C1" s="2" t="s">
        <v>171</v>
      </c>
      <c r="D1" s="2" t="s">
        <v>209</v>
      </c>
      <c r="E1" s="2" t="s">
        <v>2</v>
      </c>
      <c r="F1" s="2" t="s">
        <v>23</v>
      </c>
    </row>
    <row r="2" spans="1:6">
      <c r="A2" s="4" t="s">
        <v>59</v>
      </c>
      <c r="E2" s="5" t="n">
        <v>100000000</v>
      </c>
      <c r="F2" s="5" t="n">
        <v>100000000</v>
      </c>
    </row>
    <row r="3" spans="1:6">
      <c r="A3" s="4" t="s">
        <v>58</v>
      </c>
      <c r="E3" s="8" t="n">
        <v>0.0001</v>
      </c>
      <c r="F3" s="8" t="n">
        <v>0.0001</v>
      </c>
    </row>
    <row r="4" spans="1:6">
      <c r="A4" s="4" t="s">
        <v>55</v>
      </c>
      <c r="E4" s="5" t="n">
        <v>20000000</v>
      </c>
      <c r="F4" s="5" t="n">
        <v>20000000</v>
      </c>
    </row>
    <row r="5" spans="1:6">
      <c r="A5" s="4" t="s">
        <v>54</v>
      </c>
      <c r="E5" s="8" t="n">
        <v>0.0001</v>
      </c>
      <c r="F5" s="8" t="n">
        <v>0.0001</v>
      </c>
    </row>
    <row r="6" spans="1:6">
      <c r="A6" s="4" t="s">
        <v>172</v>
      </c>
      <c r="B6" s="5" t="n">
        <v>5000</v>
      </c>
    </row>
    <row r="7" spans="1:6">
      <c r="A7" s="4" t="s">
        <v>173</v>
      </c>
      <c r="B7" s="9" t="n">
        <v>0.6</v>
      </c>
    </row>
    <row r="8" spans="1:6">
      <c r="A8" s="4" t="s">
        <v>60</v>
      </c>
      <c r="E8" s="5" t="n">
        <v>19003367</v>
      </c>
      <c r="F8" s="5" t="n">
        <v>19003367</v>
      </c>
    </row>
    <row r="9" spans="1:6">
      <c r="A9" s="4" t="s">
        <v>61</v>
      </c>
      <c r="E9" s="5" t="n">
        <v>19003367</v>
      </c>
      <c r="F9" s="5" t="n">
        <v>19003367</v>
      </c>
    </row>
    <row r="10" spans="1:6">
      <c r="A10" s="4" t="s">
        <v>56</v>
      </c>
      <c r="E10" s="5" t="n">
        <v>1000</v>
      </c>
      <c r="F10" s="4" t="s">
        <v>37</v>
      </c>
    </row>
    <row r="11" spans="1:6">
      <c r="A11" s="4" t="s">
        <v>57</v>
      </c>
      <c r="E11" s="5" t="n">
        <v>1000</v>
      </c>
      <c r="F11" s="4" t="s">
        <v>37</v>
      </c>
    </row>
    <row r="12" spans="1:6">
      <c r="A12" s="4" t="s">
        <v>210</v>
      </c>
    </row>
    <row r="13" spans="1:6">
      <c r="A13" s="4" t="s">
        <v>211</v>
      </c>
      <c r="E13" s="4" t="s">
        <v>212</v>
      </c>
    </row>
    <row r="14" spans="1:6">
      <c r="A14" s="4" t="s">
        <v>213</v>
      </c>
    </row>
    <row r="15" spans="1:6">
      <c r="A15" s="4" t="s">
        <v>178</v>
      </c>
      <c r="D15" s="5" t="n">
        <v>600</v>
      </c>
    </row>
    <row r="16" spans="1:6">
      <c r="A16" s="4" t="s">
        <v>214</v>
      </c>
      <c r="D16" s="9" t="n">
        <v>0.06</v>
      </c>
    </row>
    <row r="17" spans="1:6">
      <c r="A17" s="4" t="s">
        <v>176</v>
      </c>
    </row>
    <row r="18" spans="1:6">
      <c r="A18" s="4" t="s">
        <v>178</v>
      </c>
      <c r="C18" s="5" t="n">
        <v>5000000</v>
      </c>
    </row>
    <row r="19" spans="1:6">
      <c r="A19" s="4" t="s">
        <v>215</v>
      </c>
    </row>
    <row r="20" spans="1:6">
      <c r="A20" s="4" t="s">
        <v>178</v>
      </c>
      <c r="D20" s="5" t="n">
        <v>400</v>
      </c>
    </row>
    <row r="21" spans="1:6">
      <c r="A21" s="4" t="s">
        <v>214</v>
      </c>
      <c r="D21" s="9" t="n">
        <v>0.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216</v>
      </c>
      <c r="B1" s="2" t="s">
        <v>217</v>
      </c>
    </row>
    <row r="2" spans="1:2">
      <c r="B2" s="2" t="s">
        <v>218</v>
      </c>
    </row>
    <row r="3" spans="1:2">
      <c r="A3" s="4" t="s">
        <v>219</v>
      </c>
      <c r="B3" s="5" t="n">
        <v>5000</v>
      </c>
    </row>
    <row r="4" spans="1:2">
      <c r="A4" s="4" t="s">
        <v>220</v>
      </c>
      <c r="B4" s="7" t="n">
        <v>6000</v>
      </c>
    </row>
    <row r="5" spans="1:2">
      <c r="A5" s="4" t="s">
        <v>221</v>
      </c>
      <c r="B5" s="11" t="n">
        <v>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3</v>
      </c>
    </row>
    <row r="2" spans="1:3">
      <c r="A2" s="3" t="s">
        <v>53</v>
      </c>
    </row>
    <row r="3" spans="1:3">
      <c r="A3" s="4" t="s">
        <v>54</v>
      </c>
      <c r="B3" s="8" t="n">
        <v>0.0001</v>
      </c>
      <c r="C3" s="8" t="n">
        <v>0.0001</v>
      </c>
    </row>
    <row r="4" spans="1:3">
      <c r="A4" s="4" t="s">
        <v>55</v>
      </c>
      <c r="B4" s="5" t="n">
        <v>20000000</v>
      </c>
      <c r="C4" s="5" t="n">
        <v>20000000</v>
      </c>
    </row>
    <row r="5" spans="1:3">
      <c r="A5" s="4" t="s">
        <v>56</v>
      </c>
      <c r="B5" s="5" t="n">
        <v>1000</v>
      </c>
      <c r="C5" s="4" t="s">
        <v>37</v>
      </c>
    </row>
    <row r="6" spans="1:3">
      <c r="A6" s="4" t="s">
        <v>57</v>
      </c>
      <c r="B6" s="5" t="n">
        <v>1000</v>
      </c>
      <c r="C6" s="4" t="s">
        <v>37</v>
      </c>
    </row>
    <row r="7" spans="1:3">
      <c r="A7" s="4" t="s">
        <v>58</v>
      </c>
      <c r="B7" s="8" t="n">
        <v>0.0001</v>
      </c>
      <c r="C7" s="8" t="n">
        <v>0.0001</v>
      </c>
    </row>
    <row r="8" spans="1:3">
      <c r="A8" s="4" t="s">
        <v>59</v>
      </c>
      <c r="B8" s="5" t="n">
        <v>100000000</v>
      </c>
      <c r="C8" s="5" t="n">
        <v>100000000</v>
      </c>
    </row>
    <row r="9" spans="1:3">
      <c r="A9" s="4" t="s">
        <v>60</v>
      </c>
      <c r="B9" s="5" t="n">
        <v>19003367</v>
      </c>
      <c r="C9" s="5" t="n">
        <v>19003367</v>
      </c>
    </row>
    <row r="10" spans="1:3">
      <c r="A10" s="4" t="s">
        <v>61</v>
      </c>
      <c r="B10" s="5" t="n">
        <v>19003367</v>
      </c>
      <c r="C10" s="5" t="n">
        <v>19003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7839</v>
      </c>
      <c r="C4" s="4" t="s">
        <v>37</v>
      </c>
    </row>
    <row r="5" spans="1:3">
      <c r="A5" s="4" t="s">
        <v>66</v>
      </c>
      <c r="B5" s="5" t="n">
        <v>4369</v>
      </c>
      <c r="C5" s="4" t="s">
        <v>37</v>
      </c>
    </row>
    <row r="6" spans="1:3">
      <c r="A6" s="4" t="s">
        <v>67</v>
      </c>
      <c r="B6" s="5" t="n">
        <v>13470</v>
      </c>
      <c r="C6" s="4" t="s">
        <v>37</v>
      </c>
    </row>
    <row r="7" spans="1:3">
      <c r="A7" s="3" t="s">
        <v>68</v>
      </c>
    </row>
    <row r="8" spans="1:3">
      <c r="A8" s="4" t="s">
        <v>69</v>
      </c>
      <c r="B8" s="5" t="n">
        <v>17800</v>
      </c>
      <c r="C8" s="5" t="n">
        <v>10300</v>
      </c>
    </row>
    <row r="9" spans="1:3">
      <c r="A9" s="4" t="s">
        <v>70</v>
      </c>
      <c r="B9" s="5" t="n">
        <v>15560</v>
      </c>
      <c r="C9" s="5" t="n">
        <v>8880</v>
      </c>
    </row>
    <row r="10" spans="1:3">
      <c r="A10" s="4" t="s">
        <v>71</v>
      </c>
      <c r="B10" s="5" t="n">
        <v>12347</v>
      </c>
      <c r="C10" s="5" t="n">
        <v>5720</v>
      </c>
    </row>
    <row r="11" spans="1:3">
      <c r="A11" s="4" t="s">
        <v>72</v>
      </c>
      <c r="B11" s="5" t="n">
        <v>45707</v>
      </c>
      <c r="C11" s="5" t="n">
        <v>24900</v>
      </c>
    </row>
    <row r="12" spans="1:3">
      <c r="A12" s="4" t="s">
        <v>73</v>
      </c>
      <c r="B12" s="5" t="n">
        <v>-32237</v>
      </c>
      <c r="C12" s="5" t="n">
        <v>-24900</v>
      </c>
    </row>
    <row r="13" spans="1:3">
      <c r="A13" s="3" t="s">
        <v>74</v>
      </c>
    </row>
    <row r="14" spans="1:3">
      <c r="A14" s="4" t="s">
        <v>75</v>
      </c>
      <c r="B14" s="5" t="n">
        <v>-1771</v>
      </c>
      <c r="C14" s="4" t="s">
        <v>37</v>
      </c>
    </row>
    <row r="15" spans="1:3">
      <c r="A15" s="4" t="s">
        <v>76</v>
      </c>
      <c r="B15" s="5" t="n">
        <v>-1771</v>
      </c>
      <c r="C15" s="4" t="s">
        <v>37</v>
      </c>
    </row>
    <row r="16" spans="1:3">
      <c r="A16" s="4" t="s">
        <v>77</v>
      </c>
      <c r="B16" s="5" t="n">
        <v>-34008</v>
      </c>
      <c r="C16" s="5" t="n">
        <v>-24900</v>
      </c>
    </row>
    <row r="17" spans="1:3">
      <c r="A17" s="4" t="s">
        <v>78</v>
      </c>
      <c r="B17" s="4" t="s">
        <v>37</v>
      </c>
      <c r="C17" s="4" t="s">
        <v>37</v>
      </c>
    </row>
    <row r="18" spans="1:3">
      <c r="A18" s="4" t="s">
        <v>79</v>
      </c>
      <c r="B18" s="5" t="n">
        <v>-34008</v>
      </c>
      <c r="C18" s="5" t="n">
        <v>-24900</v>
      </c>
    </row>
    <row r="19" spans="1:3">
      <c r="A19" s="3" t="s">
        <v>80</v>
      </c>
    </row>
    <row r="20" spans="1:3">
      <c r="A20" s="4" t="s">
        <v>81</v>
      </c>
      <c r="B20" s="5" t="n">
        <v>65</v>
      </c>
      <c r="C20" s="4" t="s">
        <v>37</v>
      </c>
    </row>
    <row r="21" spans="1:3">
      <c r="A21" s="4" t="s">
        <v>82</v>
      </c>
      <c r="B21" s="7" t="n">
        <v>-33943</v>
      </c>
      <c r="C21" s="7" t="n">
        <v>-24900</v>
      </c>
    </row>
    <row r="22" spans="1:3">
      <c r="A22" s="4" t="s">
        <v>83</v>
      </c>
      <c r="B22" s="7" t="n">
        <v>0</v>
      </c>
      <c r="C22" s="7" t="n">
        <v>0</v>
      </c>
    </row>
    <row r="23" spans="1:3">
      <c r="A23" s="4" t="s">
        <v>84</v>
      </c>
      <c r="B23" s="5" t="n">
        <v>19003367</v>
      </c>
      <c r="C23" s="5" t="n">
        <v>9349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3</v>
      </c>
    </row>
    <row r="3" spans="1:3">
      <c r="A3" s="3" t="s">
        <v>86</v>
      </c>
    </row>
    <row r="4" spans="1:3">
      <c r="A4" s="4" t="s">
        <v>87</v>
      </c>
      <c r="B4" s="7" t="n">
        <v>-34008</v>
      </c>
      <c r="C4" s="7" t="n">
        <v>-24900</v>
      </c>
    </row>
    <row r="5" spans="1:3">
      <c r="A5" s="3" t="s">
        <v>88</v>
      </c>
    </row>
    <row r="6" spans="1:3">
      <c r="A6" s="4" t="s">
        <v>89</v>
      </c>
      <c r="B6" s="4" t="s">
        <v>37</v>
      </c>
      <c r="C6" s="5" t="n">
        <v>-1950</v>
      </c>
    </row>
    <row r="7" spans="1:3">
      <c r="A7" s="4" t="s">
        <v>90</v>
      </c>
      <c r="B7" s="5" t="n">
        <v>1500</v>
      </c>
      <c r="C7" s="4" t="s">
        <v>37</v>
      </c>
    </row>
    <row r="8" spans="1:3">
      <c r="A8" s="3" t="s">
        <v>91</v>
      </c>
    </row>
    <row r="9" spans="1:3">
      <c r="A9" s="4" t="s">
        <v>26</v>
      </c>
      <c r="B9" s="5" t="n">
        <v>76128</v>
      </c>
      <c r="C9" s="4" t="s">
        <v>37</v>
      </c>
    </row>
    <row r="10" spans="1:3">
      <c r="A10" s="4" t="s">
        <v>92</v>
      </c>
      <c r="B10" s="4" t="s">
        <v>37</v>
      </c>
      <c r="C10" s="5" t="n">
        <v>-4278</v>
      </c>
    </row>
    <row r="11" spans="1:3">
      <c r="A11" s="4" t="s">
        <v>35</v>
      </c>
      <c r="B11" s="5" t="n">
        <v>-13639</v>
      </c>
      <c r="C11" s="4" t="s">
        <v>37</v>
      </c>
    </row>
    <row r="12" spans="1:3">
      <c r="A12" s="4" t="s">
        <v>36</v>
      </c>
      <c r="B12" s="5" t="n">
        <v>-10500</v>
      </c>
      <c r="C12" s="4" t="s">
        <v>37</v>
      </c>
    </row>
    <row r="13" spans="1:3">
      <c r="A13" s="4" t="s">
        <v>38</v>
      </c>
      <c r="B13" s="5" t="n">
        <v>12289</v>
      </c>
      <c r="C13" s="5" t="n">
        <v>-1729</v>
      </c>
    </row>
    <row r="14" spans="1:3">
      <c r="A14" s="4" t="s">
        <v>93</v>
      </c>
      <c r="B14" s="5" t="n">
        <v>31770</v>
      </c>
      <c r="C14" s="5" t="n">
        <v>-32857</v>
      </c>
    </row>
    <row r="15" spans="1:3">
      <c r="A15" s="3" t="s">
        <v>94</v>
      </c>
    </row>
    <row r="16" spans="1:3">
      <c r="A16" s="4" t="s">
        <v>95</v>
      </c>
      <c r="B16" s="5" t="n">
        <v>-52853</v>
      </c>
      <c r="C16" s="4" t="s">
        <v>37</v>
      </c>
    </row>
    <row r="17" spans="1:3">
      <c r="A17" s="4" t="s">
        <v>96</v>
      </c>
      <c r="B17" s="5" t="n">
        <v>-52853</v>
      </c>
      <c r="C17" s="4" t="s">
        <v>37</v>
      </c>
    </row>
    <row r="18" spans="1:3">
      <c r="A18" s="3" t="s">
        <v>97</v>
      </c>
    </row>
    <row r="19" spans="1:3">
      <c r="A19" s="4" t="s">
        <v>98</v>
      </c>
      <c r="B19" s="5" t="n">
        <v>21359</v>
      </c>
      <c r="C19" s="5" t="n">
        <v>4116</v>
      </c>
    </row>
    <row r="20" spans="1:3">
      <c r="A20" s="4" t="s">
        <v>99</v>
      </c>
      <c r="B20" s="4" t="s">
        <v>37</v>
      </c>
      <c r="C20" s="5" t="n">
        <v>475</v>
      </c>
    </row>
    <row r="21" spans="1:3">
      <c r="A21" s="4" t="s">
        <v>100</v>
      </c>
      <c r="B21" s="4" t="s">
        <v>37</v>
      </c>
      <c r="C21" s="5" t="n">
        <v>29275</v>
      </c>
    </row>
    <row r="22" spans="1:3">
      <c r="A22" s="4" t="s">
        <v>101</v>
      </c>
      <c r="B22" s="5" t="n">
        <v>21359</v>
      </c>
      <c r="C22" s="5" t="n">
        <v>33866</v>
      </c>
    </row>
    <row r="23" spans="1:3">
      <c r="A23" s="4" t="s">
        <v>102</v>
      </c>
      <c r="B23" s="5" t="n">
        <v>-11</v>
      </c>
      <c r="C23" s="4" t="s">
        <v>37</v>
      </c>
    </row>
    <row r="24" spans="1:3">
      <c r="A24" s="4" t="s">
        <v>103</v>
      </c>
      <c r="B24" s="5" t="n">
        <v>265</v>
      </c>
      <c r="C24" s="5" t="n">
        <v>1009</v>
      </c>
    </row>
    <row r="25" spans="1:3">
      <c r="A25" s="4" t="s">
        <v>104</v>
      </c>
      <c r="B25" s="5" t="n">
        <v>468</v>
      </c>
      <c r="C25" s="4" t="s">
        <v>37</v>
      </c>
    </row>
    <row r="26" spans="1:3">
      <c r="A26" s="4" t="s">
        <v>105</v>
      </c>
      <c r="B26" s="5" t="n">
        <v>733</v>
      </c>
      <c r="C26" s="5" t="n">
        <v>1009</v>
      </c>
    </row>
    <row r="27" spans="1:3">
      <c r="A27" s="3" t="s">
        <v>106</v>
      </c>
    </row>
    <row r="28" spans="1:3">
      <c r="A28" s="4" t="s">
        <v>107</v>
      </c>
      <c r="B28" s="4" t="s">
        <v>37</v>
      </c>
      <c r="C28" s="4" t="s">
        <v>37</v>
      </c>
    </row>
    <row r="29" spans="1:3">
      <c r="A29" s="4" t="s">
        <v>108</v>
      </c>
      <c r="B29" s="4" t="s">
        <v>37</v>
      </c>
      <c r="C29" s="4" t="s">
        <v>37</v>
      </c>
    </row>
    <row r="30" spans="1:3">
      <c r="A30" s="3" t="s">
        <v>109</v>
      </c>
    </row>
    <row r="31" spans="1:3">
      <c r="A31" s="4" t="s">
        <v>110</v>
      </c>
      <c r="B31" s="4" t="s">
        <v>37</v>
      </c>
      <c r="C31" s="5" t="n">
        <v>1277</v>
      </c>
    </row>
    <row r="32" spans="1:3">
      <c r="A32" s="4" t="s">
        <v>111</v>
      </c>
      <c r="B32" s="4" t="s">
        <v>37</v>
      </c>
      <c r="C32" s="5" t="n">
        <v>500</v>
      </c>
    </row>
    <row r="33" spans="1:3">
      <c r="A33" s="4" t="s">
        <v>112</v>
      </c>
      <c r="B33" s="7" t="n">
        <v>3000</v>
      </c>
      <c r="C33"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05:51Z</dcterms:created>
  <dcterms:modified xmlns:dcterms="http://purl.org/dc/terms/" xmlns:xsi="http://www.w3.org/2001/XMLSchema-instance" xsi:type="dcterms:W3CDTF">2018-05-21T16:05:51Z</dcterms:modified>
</cp:coreProperties>
</file>